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hriven" sheetId="2" state="visible" r:id="rId2"/>
    <sheet xmlns:r="http://schemas.openxmlformats.org/officeDocument/2006/relationships" name="Risk_Return Detail Data- Thr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THRIVENT SERIES FUND INC</t>
  </si>
  <si>
    <t>Central Index Key</t>
  </si>
  <si>
    <t>dei_EntityCentralIndexKey</t>
  </si>
  <si>
    <t>Amendment Flag</t>
  </si>
  <si>
    <t>dei_AmendmentFlag</t>
  </si>
  <si>
    <t>false</t>
  </si>
  <si>
    <t>Document Creation Date</t>
  </si>
  <si>
    <t>dei_DocumentCreationDate</t>
  </si>
  <si>
    <t>Aug. 18,
		2017</t>
  </si>
  <si>
    <t>Document Effective Date</t>
  </si>
  <si>
    <t>dei_DocumentEffectiveDate</t>
  </si>
  <si>
    <t>Prospectus Date</t>
  </si>
  <si>
    <t>rr_ProspectusDate</t>
  </si>
  <si>
    <t>Apr. 28,
		2017</t>
  </si>
  <si>
    <t>Apr. 28, 2017</t>
  </si>
  <si>
    <t>Thrivent Series Fund, Inc. Supplement to Prospectus dated April 28, 2017 with respect to Thrivent Bond Index Portfolio Shareholders of Thrivent Bond Index Portfolio (the “Portfolio”) approved the changes described below at a meeting held on August 10, 2017. The changes will be implemented on August 28, 2017. 1. The Portfolio will change its name to Thrivent Government Bond Portfolio. 2. The disclosure under “Investment Objective” in the “Summary Section” of the prospectus will be deleted and replaced with the following: Thrivent Government Bond Portfolio seeks total return, consistent with preservation of capital. 3. The disclosure under “Principal Strategies” in the “Summary Section” of the prospectus will be deleted and replaced with the following: Under normal circumstances, the Portfolio invests at least 80% of its net assets (plus the amount of borrowings for investment purposes) in U.S. government bonds. For purposes of this disclosure, “U.S. government bonds” are debt instruments issued or guaranteed by the U.S. government or its agencies and instrumentalities, including Treasury Inflation Protected Securities (TIPS) and mortgage-backed securities issued or guaranteed by the Government National Mortgage Association (GNMA or Ginnie Mae), the Federal National Mortgage Association (FNMA or Fannie Mae) or the Federal Home Loan Mortgage Corporation (FHLMC or Freddie Mac). Should the Adviser determine that the Portfolio would benefit from reducing the percentage of its net assets invested in U.S. government bonds from 80% to a lesser amount, it will notify you at least 60 days prior to the change and will change its name. The Portfolio may invest in sovereign debt securities. These securities are issued or guaranteed by foreign governmental entities. The Portfolio’s portfolio securities may be of any maturity. The Adviser uses fundamental, quantitative and technical investment research techniques to determine what debt obligations to buy and sell. The “total return” sought by the Portfolio consists of income earned on the Portfolio’s investments plus, if any, capital appreciation. The Portfolio may also invest in series of the Thrivent Core Funds, which are mutual funds that are only offered to the Portfolio and its affiliates and that do not charge an investment advisory fee. 4. The following risks will be added under “Principal Risks” in the “Summary Section” of the prospectus: Government Securities Risk. Inflation-Linked Security Risk. There can also be no assurance that the inflation index used will accurately measure the real rate of inflation in the prices of goods and services. The Portfolio’s investments in inflation-linked securities may lose value in the event that the actual rate of inflation is different than the rate of the inflation index. In addition, inflation-linked securities are subject to the risk that the Consumer Price Index for All Urban Consumers (CPI-U) or other relevant pricing index may be discontinued, fundamentally altered in a manner materially adverse to the interests of an investor in the securities, altered by legislation or Executive Order in a materially adverse manner to the interests of an investor in the securities or substituted with an alternative index. Sovereign Debt Risk.</t>
  </si>
  <si>
    <t>Supplement [Text Block]</t>
  </si>
  <si>
    <t>tsfi_SupplementTextBlock</t>
  </si>
  <si>
    <t>Thrivent Bond Index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01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7:41:13Z</dcterms:created>
  <dcterms:modified xmlns:dcterms="http://purl.org/dc/terms/" xmlns:xsi="http://www.w3.org/2001/XMLSchema-instance" xsi:type="dcterms:W3CDTF">2017-08-23T17:41:13Z</dcterms:modified>
</cp:coreProperties>
</file>